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Debt" sheetId="10" state="visible" r:id="rId10"/>
    <sheet xmlns:r="http://schemas.openxmlformats.org/officeDocument/2006/relationships" name="Commitments" sheetId="11" state="visible" r:id="rId11"/>
    <sheet xmlns:r="http://schemas.openxmlformats.org/officeDocument/2006/relationships" name="Stockholders_ Deficit"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Recently Issued Pronouncements" sheetId="16" state="visible" r:id="rId16"/>
    <sheet xmlns:r="http://schemas.openxmlformats.org/officeDocument/2006/relationships" name="Subsequent Events" sheetId="17" state="visible" r:id="rId17"/>
  </sheets>
  <definedNames/>
  <calcPr calcId="124519" fullCalcOnLoad="1"/>
</workbook>
</file>

<file path=xl/sharedStrings.xml><?xml version="1.0" encoding="utf-8"?>
<sst xmlns="http://schemas.openxmlformats.org/spreadsheetml/2006/main" uniqueCount="135">
  <si>
    <t>Document and Entity Information</t>
  </si>
  <si>
    <t>12 Months Ended</t>
  </si>
  <si>
    <t>Dec. 31, 2017USD ($)shares</t>
  </si>
  <si>
    <t>Fair value of warrants and convertibility feature of long term debt</t>
  </si>
  <si>
    <t>Entity Registrant Name</t>
  </si>
  <si>
    <t>Lightning Gaming,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7</t>
  </si>
  <si>
    <t>Dec. 31, 2016</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 xml:space="preserve"> </t>
  </si>
  <si>
    <t>Interest payable and other long term liabilities</t>
  </si>
  <si>
    <t>Other long term liabilities</t>
  </si>
  <si>
    <t>Total Long Term Debt and Other Liabilities</t>
  </si>
  <si>
    <t>Stockholders' Deficit</t>
  </si>
  <si>
    <t>Preferred stock: $0.001 par value; authorized 10,000,000 shares, Series A Nonvoting capital stock 6,000,000 shares authorized, -0- shares issued and outstanding as of December 31, 2017 and 2016</t>
  </si>
  <si>
    <t>Common stock: $0.001 par value; authorized 90,000,000 shares; 4,916,285 shares issued at December 31, 2017 and 2016, 4,654,383 and 4,688,474 shares outstanding at December 31, 2017 and 2016, respectively</t>
  </si>
  <si>
    <t>Additional paid in capital</t>
  </si>
  <si>
    <t>Accumulated deficit</t>
  </si>
  <si>
    <t>Treasury stock, 227,811 shares at cost, as of December 31, 2016 and 2015</t>
  </si>
  <si>
    <t>Total Stockholders' Deficit</t>
  </si>
  <si>
    <t>Total Liabilities and Stockholders' Deficit</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 USD ($)</t>
  </si>
  <si>
    <t>Revenues</t>
  </si>
  <si>
    <t>Lease, license and service fees</t>
  </si>
  <si>
    <t>Sales of gaming products and parts</t>
  </si>
  <si>
    <t>Total revenues</t>
  </si>
  <si>
    <t>Costs and operating expenses</t>
  </si>
  <si>
    <t>Cost of products sold</t>
  </si>
  <si>
    <t>Operating expenses</t>
  </si>
  <si>
    <t>Research and development</t>
  </si>
  <si>
    <t>Selling, general &amp; administrative expenses</t>
  </si>
  <si>
    <t>Total costs and operating expenses</t>
  </si>
  <si>
    <t>Operating loss</t>
  </si>
  <si>
    <t>Non-operating income (expense)</t>
  </si>
  <si>
    <t>Net interest expense</t>
  </si>
  <si>
    <t>Change in value of warrants</t>
  </si>
  <si>
    <t>Net loss</t>
  </si>
  <si>
    <t>Net loss per common share including Series A Nonvoting shares-basic and diluted</t>
  </si>
  <si>
    <t>Weighted average Series A Nonvoting shares outstanding-basic and diluted</t>
  </si>
  <si>
    <t>Weighted average common shares outstanding- basic and diluted</t>
  </si>
  <si>
    <t>Consolidated Statements of Stockholders' Deficit - USD ($)</t>
  </si>
  <si>
    <t>Series A Nonvoting Capital Stock</t>
  </si>
  <si>
    <t>Common Stock</t>
  </si>
  <si>
    <t>Nonvoting Common Stock</t>
  </si>
  <si>
    <t>Additional Paid-In Capital</t>
  </si>
  <si>
    <t>Retained Earnings / Accumulated Deficit</t>
  </si>
  <si>
    <t>Treasury Stock</t>
  </si>
  <si>
    <t>Total</t>
  </si>
  <si>
    <t>Begining Balance, Shares at Dec. 31, 2015</t>
  </si>
  <si>
    <t>Begining Balance, Amount at Dec. 31, 2015</t>
  </si>
  <si>
    <t>Issuance of Series A Nonvoting capital stock, Shares</t>
  </si>
  <si>
    <t>Issuance of Series A Nonvoting capital stock, Amount</t>
  </si>
  <si>
    <t>Exchange of Stock, Amount</t>
  </si>
  <si>
    <t>Stock based compensation</t>
  </si>
  <si>
    <t>Net Loss</t>
  </si>
  <si>
    <t>Purchase of stock for the treasury, shares</t>
  </si>
  <si>
    <t>Purchase of stock for the treasury, amount</t>
  </si>
  <si>
    <t>Ending Balance, Shares at Dec. 31, 2016</t>
  </si>
  <si>
    <t>Ending Balance, Amount at Dec. 31, 2016</t>
  </si>
  <si>
    <t>Ending Balance, Shares at Dec. 31, 2017</t>
  </si>
  <si>
    <t>Ending Balance, Amount at Dec. 31, 2017</t>
  </si>
  <si>
    <t>Nature of Business and Significant Accounting Policies</t>
  </si>
  <si>
    <t>PaymentOnCapitalLease</t>
  </si>
  <si>
    <t>Note 1. Nature of Business and Summary of Significant Accounting
Policies Nature of Business 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The current slot machine products are:
· Popeye · Jumbo Fish Stacks
· Popeye’s Bonus Voyage · Jungle Book
· Popeye’s Seven Seas · Jungle Jackpots
· Olive Oyl’s Jumbo Stacks · Just Jackpots
· Flash Gordon · Lightning Lotto
· Garfield · Penny Palooza
· Around the World in 80 Days · Si Shou
· Beauty and the Beast · Si Xiang
· Candy Cash · Slotto
· Cash Flow · Snow White
· Cinderella · Swamp Fever
· Duck Dynamite · Swamp Frenzy
· Fins N Wins · Vampires Fortune
· Golden Egg · Year of the Horse
· Goyaate · Ye Xian
· Great Balls of Fire · Zhang Jiao
· Hao
Yun · Zuo Ci
· Hua Mulan Our gaming products feature advanced graphics and engaging games based on licensed, well-recognized brands,
cartoon characters and proprietary non-branded themes. Our consolidated financial
statements include the accounts of the Company, including All
inter-company accounts and transactions have been eliminated. The accompanying consolidated financial statements have been prepared
on a going concern basis, which assumes realization of all assets and settlement or payment of all liabilities in the ordinary
course of business. The Company has had net operating losses and negative cash flows from operations however it has maintained
and sustained working capital surpluses. While the Company experienced a decrease in the number of installed slot machines during
2017, the Company has increased the number of signed lease agreements and sales contracts during 2018, however the generation
of cash flow sufficient to meet the Company’s cash needs in the future will depend on the Company’s ability to distribute its
products and successfully market them to more casinos. Based on our current financial condition, cash flow projections
and anticipated revenue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financial statements do
not include any adjustments that might result from the outcome of this uncertainty. A summary of the Company’s significant accounting policies
is as follows: Revenue Recognition Revenue generated under operating leases is recognized when the
ability to collect is reasonably assured. Lease agreements are based on either a fixed daily or monthly rate, or a pre-determined
percentage of the monthly net “rake” or “participation” revenue collected for each Poker Table and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ake revenue agreements are invoiced when participation reports are remitted to us
detailing the monthly per unit per theme information including coin-in, net win, and days on the floor data. Revenue under both
of these bases is recorded as lease revenue and recognized in the month to which the lease data pertains.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For the years 2017 and 2016, there was no revenue generated from
customers outside the United States. Three and two casino customers accounted for 18% and 11% of our revenues for the years ended
December 31, 2017 and 2016, respectively. One casino group represented 12% and 10% of total revenues for each of the years ended
December 31, 2017 and 2016, respectively. Use of Estimates Significant
estimates include the recoverable value of long-lived assets and projected cash flows. Cash Concentrations of Credit Risk Receivables and Allowance for Doubtful Accounts At December 31, 2017 and 2016, accounts receivable from four casino
customers represented 43% and 54%, respectively, of total accounts receivable. One customer represented 18% of the total accounts
receivable balance as of December 31, 2017 and one customer represented 20% of the accounts receivable balance as of December 31,
2016. License Fees: Patents Research and Development Inventory Fair Value Measurements Property and Equipment Income Taxes The Company has assessed its tax position and does not
believe there are any uncertain tax positions. Our policy is to record interest and penalties associated with unrecognized
tax benefits as additional income taxes in the Statement of Operations. The Company has determined that there are no
unrecognized tax benefits, and accordingly, has not recognized any interest or penalties during 2017 and 2016 related to
unrecognized tax benefits. There is no accrual for interest or penalties as of December 31, 2017 and 2016. The Company files
U.S. income tax returns and multiple state and foreign income tax returns. With few exceptions, the U.S. and state income tax
returns filed for the tax years ending on December 31, 2014 and thereafter are subject to examination by the relevant taxing
authorities. Advertising Impairment of Long-Lived Assets - Going Concern The
Company evaluates whether there are conditions or events, considered in the aggregate, that raise substantial doubt about its
ability to continue as a going concern for a period of one year after the date that the financial statements are issued, taking
into consideration the quantitative and qualitative information regarding the Company’s current financial condition, conditional
and unconditional obligations due and the funds and cash flow necessary to maintain operations within that time period. Based
on management’s evaluation, the Company will be able to continue in operation on a going concern basis for at least the
next twelve months from the date these financial statements are issued. Stock Option Plans Earnings (los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periods presented, but not included in the calculation of diluted
loss per share as it would be antidilutive:
December 31, December 31,
Stock options 4,315,000 885,000
Reclassifications</t>
  </si>
  <si>
    <t xml:space="preserve">Note 2. Inventory Inventory consisted of the following:
December 31, December 31,
Finished products $ 56,100 $ 19,989
Raw materials 65,862 107,764
Inventory $ 121,962 $ 127,753 </t>
  </si>
  <si>
    <t>Property and Equipment</t>
  </si>
  <si>
    <t>Note 3. Property and Equipment Property and equipment consisted of the following:
December 31, December 31,
Equipment, principally gaming equipment $ 3,789,081 $ 3,956,072
Delivery truck 28,140 28,140
Furniture and fixtures 100,041 92,237
Leasehold improvements 91,794 91,794
Property and equipment 4,009,056 4,168,243
Less accumulated depreciation (3,899,570 ) (4,019,776 )
Property and equipment, net $ 109,486 $ 148,467 Depreciation expense related to the property and equipment included
in the consolidated Statements of Operations was $102,564 and $279,908 for the years ended December 31, 2017 and 2016, respectively.</t>
  </si>
  <si>
    <t>License Fees</t>
  </si>
  <si>
    <t xml:space="preserve">Note 4. License Fees License fees consist of the following:
December 31, December 31,
Purchased licenses $ 341,605 $ 363,229
Less accumulated amortization (335,322 ) (325,322 )
License fees, net $ 6,283 $ 37,907 The weighted average useful life of purchased licenses is 3 years.
Amortization expense included in the consolidated Statements of Operations and relating to the purchased licenses was $10,000 for
each of the years ended December 31, 2017 and 2016. Amortization expense related to recorded license fees is estimated
at $6,283 for the year ending December 31, 2018. </t>
  </si>
  <si>
    <t>Debt</t>
  </si>
  <si>
    <t>Note 5. Notes Payable – Related Party Notes payable consist of the following:
December 31, December 31,
The Co-Investment Fund II, L.P. (“CI II”) $ 100,000 $ —
Brian Haveson (“BH”) 25,000 —
$ 125,000 $ — In September 2017, the Company entered into a Loan Agreement (“Loan”)
with The Co-Investment Fund II, L.P. (“CI II”) and Brian Haveson (“BH”), collectively the lenders, for
the principal amount of $125,000 for working capital purposes. The Loan is secured by a Security Agreement among the Company and
its subsidiaries in which substantially all of the Company’s assets are pledged as collateral. The Loan is evidenced by promissory
notes that are due on March 1, 2018, together with interest at the rate of 8% per annum and may be prepaid at any time with written
consent of the lender(s). See Note 10, Related Party Transactions, and Note 12, Subsequent
Event, for more information on notes payable transactions.</t>
  </si>
  <si>
    <t>Commitments</t>
  </si>
  <si>
    <t>Note 6. Commitment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years ended December 31, 2017 and 2016 was $140,836 and $153,026, respectively. Future minimum lease payments are as follows:
Year Ending December 31, Amount
2018 $ 101,821
2019 104,366
2020 106,975
2021 18,124
$ 331,286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xecuted a second
renewal agreement which extended the license and sublicense renewal term for the period January 1, 2014 to December 31, 2016.
A third renewal agreement was executed in January 2017, extending the license and sublicense renewal term for the period
January 1, 2017 to December 31, 2018. The third renewal agreement is subject to a guaranteed minimum royalty of $50,000,
$25,000 payable on or before December 31, 2017 and $25,000 payable on or before December 31, 2018. In October 2014, the Company entered into a license agreement with
Paws, Inc. to use the brand Garfield and associated family of characters in gaming devices distributed worldwide, except in the
embargo countries of Cuba, Iran and Sudan. The initial term of the agreement ran from December 1, 2014 to November 30, 2017 and
is subject to a guaranteed minimum royalty of $75,000. In December 2014, 2015, and 2016, the Company paid $25,000 as non-refundable
advances against the guaranteed royalty. The guaranteed advanced payments are recoupable out of royalties earned on the license.
The license period has expired and the Company opted not to extend the agreement. All royalty obligations have been paid in full. In November 2014, the Company entered into a license agreement with
Hearst Holdings, Inc. for the worldwide distribution of gaming devices using Flash Gordon and associated family of characters.
The initial term of the agreement ran from November 1, 2014 to October 31, 2017 with royalties based on a percentage of revenues
earned on the license, payable on a quarterly basis which commenced on January 31, 2016. The license period has expired and the
Company opted not to extend the agreement. All royalty obligations have been paid in full. In July 2016, the Company entered into a license agreement with
Ainsworth Game Technology Ltd for the intellectual property rights to use certain game technology in slot machines titled as Flash
Gordon, Ye Xian and Cash Flow. The term of the agreement runs from July 1, 2016 to March 30, 2018 with royalties based on a percentage
of revenues earned on the slot machines running the aforementioned titles, payable on a quarterly basis with the first royalty
payment due October 31, 2016. At December 31, 2017, the Company had total license fee commitments
and advance payments made as follows:
Minimum Commitments
Total royalty and license fee commitments $ 125,000
Advances made (100,000 )
Potential future payments $ 25,000 As of December 31, 2017, the Company estimates that potential future
royalty payments will be $25,000 in the year ending December 31, 2018.</t>
  </si>
  <si>
    <t>Stockholders’ Deficit</t>
  </si>
  <si>
    <t xml:space="preserve">Note 7. Stockholders’ Equity Stock Option Plans Options generally vest at 20% per year starting from the grant date
and are fully vested after five years. The options can be exercised in partial or full amounts upon a change in control and at
such other times as specified in the award agreements. In order to provide an incentive to designated employees, officers,
directors, consultants, independent contractors and other service providers who perform services contributing to the growth of
the Company, and by aligning the interests of participants with the interests of stockholders, the Board declared it advisable
and in the Company’s best interest and on May 25, 2016, approved the 2016 Stock Option Plan (the “2016 Plan”).
The 2016 Plan will permit the granting of nonqualified stock options. The shares underlying the options will be shares of the Company’s
nonvoting common stock, par value $0.001 per share, and the total aggregate number of shares that may be issued under the 2016
Plan is 5,700,000 shares. The purchase price of each option will be determined by the Board at the time the option is granted,
but in no event will be less than 100% of the fair market value of the common stock at the time of grant. Options granted will
not be exercisable after 10 years from the grant date.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A summary of option transactions in 2017 and 2016 under the 2007
Plan is as follows:
Shares Weighted Average Exercise Price
Options outstanding at January 1, 2016 1,198,000 $ 1.64
Options granted — —
Options exercised — —
Options cancelled (313,000 ) 1.17
Options outstanding at December 31, 2016 885,000 $ 1.80
Options granted — —
Options exercised — —
Options cancelled (510,000 ) 2.53
Options outstanding at December 31, 2017 375,000 $ 0.81
Options available for grant under the 2007 Plan at December 31, 2017 2,125,000 There were no options granted during the year ended December 31,
2017 under the 2007 Plan. On March 8, 2017, the Board of Directors approved by unanimous written
consent, the authorization to grant to employees with at least one year of service, non-qualified stock options to purchase 4,015,000
shares of nonvoting common stock of the Company under its 2016 Plan. The options were issued at an exercise price of $.28 per share
and vest ratably over five years. The options are subject to the terms and conditions of the 2016 Plan and each individual’s
stock option agreement. A summary of option transactions in 2017 under the 2016 Plan is
as follows:
Shares Weighted Average Exercise Price
Options outstanding at December 31, 2016 — $ —
Options granted 4,015,000 .28
Options exercised — —
Options cancelled (75,000 ) .28
Options outstanding at December 31, 2017 3,940,000 $ .28
Options available for grant under the 2016 Plan at December 31, 2017 1,760,000 Stock-based compensation expense is recognized in the Statements
of Operations based on awards ultimately expected to vest and is adjusted for estimated forfeitures. Expense relating to the stock
option plans was $36,140 and $591 for the years ended December 31, 2017, and 2016, respectively. The following table summarizes information with respect to stock
options outstanding at December 31, 2017:
Options Outstanding Vested Options
Number Weighted Average Remaining Contractual Life (Years) Weighted Average Exercise Price Aggregate Intrinsic Value Number Weighted Average Contractual Term (Years) Weighted Average Exercise Price Aggregate Intrinsic Value
2007 Plan 375,000 1.4 $0.81 - 375,000 1.4 $0.81 -
2016 Plan 3,940,000 9.2 $0.28 - - - - - The following table summarizes information with respect to stock
options outstanding at December 31, 2016:
Options Outstanding Vested Options
Number Weighted Weighted Average Exercise Price Aggregate Intrinsic Value Number Weighted Average Contractual Term
(Years) Weighted Average Exercise Price Aggregate Intrinsic Value
2007 Plan 885,000 1.3 $1.80 - 885,000 1.3 $1.80 -
2016 Plan - - - - - - - - As of December 31, 2017, all compensation costs related to share-based
compensation arrangements granted under the 2007 Plan had been fully recognized. As of December 31, 2017, there was approximately
$184,588 of total unrecognized compensation cost related to nonvested share-based compensation arrangements granted under the 2016
Plan. The cost is expected to be recognized over a weighted-average period of 4.2 years at an estimated forfeiture rate of
0% for executives and 20% for non-executives. </t>
  </si>
  <si>
    <t>Revenue</t>
  </si>
  <si>
    <t>Disclosure - Revenue</t>
  </si>
  <si>
    <t>Note 8. Revenue The following table provides a breakdown of the revenue by category
as included in the consolidated Statements of Operations:
Year ended December 31,
2017 2016
Lease, license and service fees:
Flat daily rate lease $ 1,508,802 $ 1,758,457
Participation lease 677,029 732,607
Placement and license fees 4,150 12,456
$ 2,189,981 $ 2,503,520
Sales of gaming products and parts:
Slot machine sales $ 588,680 $ 524,318
Installation fees 2,581 3,000
Parts and ancillary items sales 6,652 5,340
$ 597,913 $ 532,658
The following table provides a breakdown of the lease revenue by
product type:
Year ended December 31,
2017 2016
Lease, license and service fees by product:
Slot machines $ 2,086,055 $ 2,376,553
Poker Tables 103,926 126,967
$ 2,189,981 $ 2,503,520</t>
  </si>
  <si>
    <t>Income Taxes</t>
  </si>
  <si>
    <t>Note 9. Income Taxes The components of the income tax provision (benefit) for the years
ended December 31, 2017 and 2016 are as follows:
2017 2016
Current tax expense:
Federal $ - $ -
State - -
$ - $ -
Deferred tax benefit (expense):
Federal $ 37,000 $ (3,469,000 )
State 19,000 (1,121,000 )
Valuation reserve (56,000 ) 4,590,000
$ - $ - Net deferred tax assets consist of the following components as of
December 31, 2017 and 2016:
2017 2016
Deferred tax asset:
Net operating loss carryforward $ 3,993,000 $ 5,491,000
Accounts receivable reserves 3,000 5,000
Property and equipment (117,000 ) (126,000 )
Accrued expenses 61,000 86,000
Impairment charge 211,000 296,000
Start-up costs 14,000 24,000
Stock based compensation 55,000 62,000
Inventory reserves 4,000 4,000
Other 20,000 49,000
4,244,000 5,891,000
Less valuation allowance (4,244,000 ) (5,891,000 )
Net deferred taxes $ - $ - Due to the change in the corporate tax rate under the Tax Cuts and
Jobs Act (“Tax Cuts”) signed into law in December 2017, a cumulative adjustment of $1,703,000 was made to the deferred
tax asset and valuation allowance to account for the corporate tax rate reduction to 21% from 34%. A reconciliation of income tax expense at statutory rates to the
income tax expense reported in the Statements of Operations is as follows for the years ended December 31, 2017 and 2016.
Year ended December 31,
2017 2016
Federal tax benefit at statutory rate $ (48,000 ) $ (133,000 )
State tax benefit net of federal taxes (18,000 ) (26,000 )
Cancellation of debt - 4,735,000
Other 10,000 14,000
Increase (decrease) in valuation allowance 56,000 (4,590,000 )
Income tax expense $ - $ - As of December 31, 2017, the Company has available, for federal
and state income tax purposes, net operating loss (“NOL”) carryforwards of approximately $13,854,000, which expire
at various times through 2037. As a result of the cancellation of debt and accrued interest on debt and the correction of interest
expense previously deferred for tax purposes that occurred in 2015, the Company recognized an attribute reduction of the NOL carryforward
effective January 1, 2016 of approximately $11,978,000, reducing the NOL carryforward available as of that date from $25,104,000
to $13,126,000.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current financial statements.</t>
  </si>
  <si>
    <t>Related Party Transactions</t>
  </si>
  <si>
    <t xml:space="preserve">Note 10. Related Party Transactions In September 2017, the Company borrowed $100,000 from The Co-Investment
Fund II, L.P. (“CI II”) and $25,000 from its CEO/CFO and Director, Brian Haveson (“BH”). The notes are
due on March 1, 2018 and include interest at the rate of 8% per annum, payable on a monthly basis. The proceeds of the loans were
used for working capital purposes. As of December 31, 2017, CI II owns 3.89% of the (voting) Common
Stock and 100% of the Nonvoting Common Stock of the Company. CI II is managed by Cross Atlantic Capital Partners, wholly owned
by Donald Caldwell, who is a Director and Shareholder of the Company. Frederick Tecce is also a Director and Shareholder of the
Company and is a Managing Director of Cross Atlantic Capital Partners. During the year ended December 31, 2017 and 2016, respectively,
interest expense on the notes from CI II and BH amounted to $2,849 and $-0-. The Company is making monthly interest payments on
the loans, the first payment of which occurred in October 2017. </t>
  </si>
  <si>
    <t>Recently Issued Pronouncements</t>
  </si>
  <si>
    <t>Concentration of Risk - Major Customer</t>
  </si>
  <si>
    <t>Note 11. Recently Issued Pronouncements In May 2014, the FASB and the International Accounting Standards
Board (“IASB”)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In general, the update requires that a five-step principles based revenue
recognition model be applied in recognizing revenue from contracts with customer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is guidance replaces the numerous GAAP revenue recognition requirements
that are industry specific and establishes the principles to report about the nature, timing, and uncertainty of revenue from contracts
with customers to users of financial statements. Additions to this update were issued by the FASB and IASB in March
2016, clarifying the operability and understandability on principal versus agent considerations. In April 2016, further clarifications
were issued on two aspects: identifying performance obligations and clarifying the licensing implementation guidance. An additional
update was issued in May 2016, which included a technical correction, clarifying the objective of assessing the collectability
criterion, the presentation of sales and other similar taxes collected from customers, specifying that the measurement date for
noncash consideration is at contract inception, and practical guidance for applying contract modifications and completed contracts
at the transition date. Additional technical corrections and improvements to clarify and correct unintended application of the
guidance were issued in December 2016. These updates do not change the core principles of this guidance but rather provide clarification
and implementation within the scope of this topic. The guidance is effective for annual and interim reporting periods
beginning after December 15, 2017. The Company has finalized its review and assessment of the impact that this guidance will have
on our financial statements, made enhancements to the risk assessment process to take into account risks associated with the new
standard, and modified the controls to address this risk. Although this update required enhancements to the processes related to
this guidance and the control activities within them, the Company has determined that the updates in this guidance will have an
immaterial impact on operations and revenue. 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 ·
a definition for the term “substantial doubt”; ·
requires an evaluation every reporting period including interim periods; ·
provides principles for considering the mitigating effect of management’s plans; ·
requires certain disclosures when substantial doubt is alleviated as a result of consideration
of management’s plans; ·
requires an express statement and other disclosures when substantial doubt is not alleviated;
and ·
requires an assessment for a period of one year after the date that the financial statements
are issued. The amendment became effective for the annual and interim periods
ending after December 15, 2016 and did not have a material impact on our financial statements. In July 2015, the FASB issued an update under the inventory topic
which more clearly articulates the requirements for the measurement and disclosure of inventory, stating that an entity should
measure inventory at the lower of cost and net realizable value. Net realizable value is defined a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 became effective for the fiscal year beginning after December 15, 2016 and did not have a material impact
on our financial statements. In November 2015, the FASB issued an update under the income taxes
topic, simplifying the presentation of deferred income taxes, requiring that deferred tax liabilities and assets be classified
as noncurrent in a classified statement of financial position. This update aligns the presentation of deferred income tax assets
and liabilities with International Financial Reporting Standards (“IFRS”). The amendments in this update became effective
for interim and annual periods beginning after December 15, 2016, and did not have a material impact on our financial statements. In February 2016, the FASB finalized the accounting standard
and issued an update under the Leases topic. The update provides for major changes by lessees in that a lessee must recognize
on its statement of financial position both an asset (“right-of-use”), representing its right to use the
underlying asset, and a lease liability for all leases, other than short-term leases with terms of twelve months or less. The
guidance defines a lease as a contract, or part of a contract, that conveys the right to control the use of identified
property, plant, or equipment (an identified asset) for a period of time in exchange for consideration. Control over the use
of the identified asset means that the customer has both (1) the right to obtain substantially all of the economic benefits
from the use of the asset and (2) the right to direct the use of the asset. Differentiation between finance and operating
leases still remains however the most notable difference from previous guidance is recognizing the asset and liability on the
statement of financial position for operating leases. For finance leases, lessees are required to:
1. Recognize a right-of-use asset and a lease liability in the statement of financial position which
is initially measured at the present value of the lease payments;
2. Recognize interest in the statement of comprehensive income on the lease liability separately
from amortization of the right-of-use asset; and
3. Classify in the statement of cash flows repayments of the principal portion of the lease
liability within financing activities and payments of interest on the lease liability and variable lease payments within operating
activities. For operating leases, lessees are required to:
1. Recognize a right-of-use asset and a lease liability in the statement of financial position which
is initially measured at the present value of the lease payments;
2. Recognize a single lease cost, generally allocated over the lease term on a straight-line basis;
and
3. Classify all cash payments in the statement of cash flows as operating activities. Under the update, lessor accounting for leases remains largely unchanged
providing that lessor accounting is aligned with changes made to the lessee accounting guidance and key aspects under the revenue
recognition guidance. The amendments in this update are effective for fiscal and interim
periods beginning after December 15, 2018. The Company is gathering the information and performing the analyses required before
the standard’s effective date to determine the impact this guidance will have on our financial statements. In March 2016, the FASB issued an update on the stock compensation
topic, simplifying several aspects of the accounting for share-based payment transactions, including income tax consequences, balance
sheet classification of awards as either equity or liabilities, and statement of cash flows classification. The amendments in the
update became effective for annual and interim periods beginning after December 15, 2016 and did not have a material impact on
our financial statements.</t>
  </si>
  <si>
    <t>Subsequent Events</t>
  </si>
  <si>
    <t>Subsequent Events [Abstract]</t>
  </si>
  <si>
    <t xml:space="preserve">Note 12. Subsequent Event On March 1, 2018, the Co-Investment Fund II, L.P and Brian Haveson
agreed to extend the maturity date on each of the promissory notes held to September 1, 2018. All other provisions of the notes
remain unchanged and in full force.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9254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4688</v>
      </c>
    </row>
    <row r="15" spans="1:2">
      <c r="A15" s="4" t="s">
        <v>23</v>
      </c>
      <c r="B15" s="5" t="n">
        <v>4654383</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8</v>
      </c>
    </row>
    <row r="3" spans="1:2">
      <c r="A3" s="3" t="s">
        <v>109</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8</v>
      </c>
    </row>
    <row r="3" spans="1:2">
      <c r="A3" s="3" t="s">
        <v>109</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8</v>
      </c>
    </row>
    <row r="3" spans="1:2">
      <c r="A3" s="3" t="s">
        <v>10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8</v>
      </c>
    </row>
    <row r="3" spans="1:2">
      <c r="A3" s="3" t="s">
        <v>10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8</v>
      </c>
    </row>
    <row r="3" spans="1:2">
      <c r="A3" s="3" t="s">
        <v>109</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8</v>
      </c>
    </row>
    <row r="3" spans="1:2">
      <c r="A3" s="3" t="s">
        <v>109</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8</v>
      </c>
    </row>
    <row r="3" spans="1:2">
      <c r="A3" s="3" t="s">
        <v>109</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8</v>
      </c>
    </row>
    <row r="3" spans="1:2">
      <c r="A3" s="3" t="s">
        <v>133</v>
      </c>
    </row>
    <row r="4" spans="1:2">
      <c r="A4" s="4" t="s">
        <v>132</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76111</v>
      </c>
      <c r="C3" s="6" t="n">
        <v>252306</v>
      </c>
    </row>
    <row r="4" spans="1:3">
      <c r="A4" s="4" t="s">
        <v>32</v>
      </c>
      <c r="B4" s="5" t="n">
        <v>293761</v>
      </c>
      <c r="C4" s="5" t="n">
        <v>452190</v>
      </c>
    </row>
    <row r="5" spans="1:3">
      <c r="A5" s="4" t="s">
        <v>33</v>
      </c>
      <c r="B5" s="5" t="n">
        <v>121962</v>
      </c>
      <c r="C5" s="5" t="n">
        <v>127753</v>
      </c>
    </row>
    <row r="6" spans="1:3">
      <c r="A6" s="4" t="s">
        <v>34</v>
      </c>
      <c r="B6" s="5" t="n">
        <v>108593</v>
      </c>
      <c r="C6" s="5" t="n">
        <v>95581</v>
      </c>
    </row>
    <row r="7" spans="1:3">
      <c r="A7" s="4" t="s">
        <v>35</v>
      </c>
      <c r="B7" s="5" t="n">
        <v>800427</v>
      </c>
      <c r="C7" s="5" t="n">
        <v>927830</v>
      </c>
    </row>
    <row r="8" spans="1:3">
      <c r="A8" s="4" t="s">
        <v>36</v>
      </c>
      <c r="B8" s="5" t="n">
        <v>109486</v>
      </c>
      <c r="C8" s="5" t="n">
        <v>148467</v>
      </c>
    </row>
    <row r="9" spans="1:3">
      <c r="A9" s="4" t="s">
        <v>37</v>
      </c>
      <c r="B9" s="5" t="n">
        <v>8193</v>
      </c>
      <c r="C9" s="5" t="n">
        <v>8193</v>
      </c>
    </row>
    <row r="10" spans="1:3">
      <c r="A10" s="4" t="s">
        <v>38</v>
      </c>
      <c r="B10" s="5" t="n">
        <v>6283</v>
      </c>
      <c r="C10" s="5" t="n">
        <v>37907</v>
      </c>
    </row>
    <row r="11" spans="1:3">
      <c r="A11" s="4" t="s">
        <v>39</v>
      </c>
      <c r="B11" s="5" t="n">
        <v>924389</v>
      </c>
      <c r="C11" s="5" t="n">
        <v>1122397</v>
      </c>
    </row>
    <row r="12" spans="1:3">
      <c r="A12" s="3" t="s">
        <v>40</v>
      </c>
    </row>
    <row r="13" spans="1:3">
      <c r="A13" s="4" t="s">
        <v>41</v>
      </c>
      <c r="B13" s="5" t="n">
        <v>122008</v>
      </c>
      <c r="C13" s="5" t="n">
        <v>194939</v>
      </c>
    </row>
    <row r="14" spans="1:3">
      <c r="A14" s="4" t="s">
        <v>42</v>
      </c>
      <c r="B14" s="5" t="n">
        <v>85104</v>
      </c>
      <c r="C14" s="5" t="n">
        <v>134007</v>
      </c>
    </row>
    <row r="15" spans="1:3">
      <c r="A15" s="4" t="s">
        <v>43</v>
      </c>
      <c r="B15" s="5" t="n">
        <v>332112</v>
      </c>
      <c r="C15" s="5" t="n">
        <v>328946</v>
      </c>
    </row>
    <row r="16" spans="1:3">
      <c r="A16" s="3" t="s">
        <v>44</v>
      </c>
    </row>
    <row r="17" spans="1:3">
      <c r="A17" s="4" t="s">
        <v>45</v>
      </c>
      <c r="B17" s="4" t="s">
        <v>46</v>
      </c>
      <c r="C17" s="4" t="s">
        <v>46</v>
      </c>
    </row>
    <row r="18" spans="1:3">
      <c r="A18" s="4" t="s">
        <v>47</v>
      </c>
      <c r="B18" s="4" t="s">
        <v>46</v>
      </c>
      <c r="C18" s="4" t="s">
        <v>46</v>
      </c>
    </row>
    <row r="19" spans="1:3">
      <c r="A19" s="4" t="s">
        <v>48</v>
      </c>
      <c r="B19" s="5" t="n">
        <v>43185</v>
      </c>
      <c r="C19" s="5" t="n">
        <v>51543</v>
      </c>
    </row>
    <row r="20" spans="1:3">
      <c r="A20" s="4" t="s">
        <v>3</v>
      </c>
      <c r="B20" s="4" t="s">
        <v>46</v>
      </c>
      <c r="C20" s="4" t="s">
        <v>46</v>
      </c>
    </row>
    <row r="21" spans="1:3">
      <c r="A21" s="4" t="s">
        <v>49</v>
      </c>
      <c r="B21" s="5" t="n">
        <v>43185</v>
      </c>
      <c r="C21" s="5" t="n">
        <v>51543</v>
      </c>
    </row>
    <row r="22" spans="1:3">
      <c r="A22" s="3" t="s">
        <v>50</v>
      </c>
    </row>
    <row r="23" spans="1:3">
      <c r="A23" s="4" t="s">
        <v>51</v>
      </c>
      <c r="B23" s="4" t="s">
        <v>46</v>
      </c>
      <c r="C23" s="4" t="s">
        <v>46</v>
      </c>
    </row>
    <row r="24" spans="1:3">
      <c r="A24" s="4" t="s">
        <v>52</v>
      </c>
      <c r="B24" s="5" t="n">
        <v>4917</v>
      </c>
      <c r="C24" s="5" t="n">
        <v>4917</v>
      </c>
    </row>
    <row r="25" spans="1:3">
      <c r="A25" s="4" t="s">
        <v>53</v>
      </c>
      <c r="B25" s="5" t="n">
        <v>30348856</v>
      </c>
      <c r="C25" s="5" t="n">
        <v>30348856</v>
      </c>
    </row>
    <row r="26" spans="1:3">
      <c r="A26" s="4" t="s">
        <v>54</v>
      </c>
      <c r="B26" s="5" t="n">
        <v>-28854310</v>
      </c>
      <c r="C26" s="5" t="n">
        <v>-29626354</v>
      </c>
    </row>
    <row r="27" spans="1:3">
      <c r="A27" s="4" t="s">
        <v>55</v>
      </c>
      <c r="B27" s="5" t="n">
        <v>-19811</v>
      </c>
      <c r="C27" s="5" t="n">
        <v>-18811</v>
      </c>
    </row>
    <row r="28" spans="1:3">
      <c r="A28" s="4" t="s">
        <v>56</v>
      </c>
      <c r="B28" s="5" t="n">
        <v>549092</v>
      </c>
      <c r="C28" s="5" t="n">
        <v>741908</v>
      </c>
    </row>
    <row r="29" spans="1:3">
      <c r="A29" s="4" t="s">
        <v>57</v>
      </c>
      <c r="B29" s="6" t="n">
        <v>924389</v>
      </c>
      <c r="C29" s="6" t="n">
        <v>1122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8</v>
      </c>
      <c r="C1" s="2" t="s">
        <v>29</v>
      </c>
    </row>
    <row r="2" spans="1:3">
      <c r="A2" s="3" t="s">
        <v>50</v>
      </c>
    </row>
    <row r="3" spans="1:3">
      <c r="A3" s="4" t="s">
        <v>59</v>
      </c>
      <c r="B3" s="7" t="n">
        <v>0.001</v>
      </c>
      <c r="C3" s="7" t="n">
        <v>0.001</v>
      </c>
    </row>
    <row r="4" spans="1:3">
      <c r="A4" s="4" t="s">
        <v>60</v>
      </c>
      <c r="B4" s="5" t="n">
        <v>10000000</v>
      </c>
      <c r="C4" s="5" t="n">
        <v>10000000</v>
      </c>
    </row>
    <row r="5" spans="1:3">
      <c r="A5" s="4" t="s">
        <v>61</v>
      </c>
      <c r="B5" s="5" t="n">
        <v>6000000</v>
      </c>
      <c r="C5" s="5" t="n">
        <v>6000000</v>
      </c>
    </row>
    <row r="6" spans="1:3">
      <c r="A6" s="4" t="s">
        <v>62</v>
      </c>
      <c r="B6" s="5" t="n">
        <v>4500000</v>
      </c>
      <c r="C6" s="5" t="n">
        <v>4500000</v>
      </c>
    </row>
    <row r="7" spans="1:3">
      <c r="A7" s="4" t="s">
        <v>63</v>
      </c>
      <c r="B7" s="5" t="n">
        <v>3500000</v>
      </c>
      <c r="C7" s="5" t="n">
        <v>4500000</v>
      </c>
    </row>
    <row r="8" spans="1:3">
      <c r="A8" s="4" t="s">
        <v>64</v>
      </c>
      <c r="B8" s="7" t="n">
        <v>0.001</v>
      </c>
      <c r="C8" s="7" t="n">
        <v>0.001</v>
      </c>
    </row>
    <row r="9" spans="1:3">
      <c r="A9" s="4" t="s">
        <v>65</v>
      </c>
      <c r="B9" s="5" t="n">
        <v>90000000</v>
      </c>
      <c r="C9" s="5" t="n">
        <v>90000000</v>
      </c>
    </row>
    <row r="10" spans="1:3">
      <c r="A10" s="4" t="s">
        <v>66</v>
      </c>
      <c r="B10" s="5" t="n">
        <v>4916285</v>
      </c>
      <c r="C10" s="5" t="n">
        <v>4916285</v>
      </c>
    </row>
    <row r="11" spans="1:3">
      <c r="A11" s="4" t="s">
        <v>67</v>
      </c>
      <c r="B11" s="5" t="n">
        <v>4654383</v>
      </c>
      <c r="C11" s="5" t="n">
        <v>4688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8</v>
      </c>
      <c r="C2" s="2" t="s">
        <v>29</v>
      </c>
    </row>
    <row r="3" spans="1:3">
      <c r="A3" s="3" t="s">
        <v>69</v>
      </c>
    </row>
    <row r="4" spans="1:3">
      <c r="A4" s="4" t="s">
        <v>70</v>
      </c>
      <c r="B4" s="6" t="n">
        <v>2189981</v>
      </c>
      <c r="C4" s="6" t="n">
        <v>2503520</v>
      </c>
    </row>
    <row r="5" spans="1:3">
      <c r="A5" s="4" t="s">
        <v>71</v>
      </c>
      <c r="B5" s="5" t="n">
        <v>597913</v>
      </c>
      <c r="C5" s="5" t="n">
        <v>532658</v>
      </c>
    </row>
    <row r="6" spans="1:3">
      <c r="A6" s="4" t="s">
        <v>72</v>
      </c>
      <c r="B6" s="5" t="n">
        <v>2787894</v>
      </c>
      <c r="C6" s="5" t="n">
        <v>3036178</v>
      </c>
    </row>
    <row r="7" spans="1:3">
      <c r="A7" s="3" t="s">
        <v>73</v>
      </c>
    </row>
    <row r="8" spans="1:3">
      <c r="A8" s="4" t="s">
        <v>74</v>
      </c>
      <c r="B8" s="5" t="n">
        <v>46597</v>
      </c>
      <c r="C8" s="5" t="n">
        <v>172773</v>
      </c>
    </row>
    <row r="9" spans="1:3">
      <c r="A9" s="4" t="s">
        <v>75</v>
      </c>
      <c r="B9" s="5" t="n">
        <v>527013</v>
      </c>
      <c r="C9" s="5" t="n">
        <v>538036</v>
      </c>
    </row>
    <row r="10" spans="1:3">
      <c r="A10" s="4" t="s">
        <v>76</v>
      </c>
      <c r="B10" s="5" t="n">
        <v>367348</v>
      </c>
      <c r="C10" s="5" t="n">
        <v>404304</v>
      </c>
    </row>
    <row r="11" spans="1:3">
      <c r="A11" s="4" t="s">
        <v>77</v>
      </c>
      <c r="B11" s="5" t="n">
        <v>1959479</v>
      </c>
      <c r="C11" s="5" t="n">
        <v>2024229</v>
      </c>
    </row>
    <row r="12" spans="1:3">
      <c r="A12" s="4" t="s">
        <v>78</v>
      </c>
      <c r="B12" s="5" t="n">
        <v>3013001</v>
      </c>
      <c r="C12" s="5" t="n">
        <v>3429250</v>
      </c>
    </row>
    <row r="13" spans="1:3">
      <c r="A13" s="4" t="s">
        <v>79</v>
      </c>
      <c r="B13" s="5" t="n">
        <v>-225107</v>
      </c>
      <c r="C13" s="5" t="n">
        <v>-393072</v>
      </c>
    </row>
    <row r="14" spans="1:3">
      <c r="A14" s="3" t="s">
        <v>80</v>
      </c>
    </row>
    <row r="15" spans="1:3">
      <c r="A15" s="4" t="s">
        <v>81</v>
      </c>
      <c r="B15" s="5" t="n">
        <v>-2849</v>
      </c>
      <c r="C15" s="4" t="s">
        <v>46</v>
      </c>
    </row>
    <row r="16" spans="1:3">
      <c r="A16" s="4" t="s">
        <v>82</v>
      </c>
      <c r="B16" s="4" t="s">
        <v>46</v>
      </c>
      <c r="C16" s="4" t="s">
        <v>46</v>
      </c>
    </row>
    <row r="17" spans="1:3">
      <c r="A17" s="4" t="s">
        <v>83</v>
      </c>
      <c r="B17" s="6" t="n">
        <v>-227956</v>
      </c>
      <c r="C17" s="6" t="n">
        <v>-393072</v>
      </c>
    </row>
    <row r="18" spans="1:3">
      <c r="A18" s="4" t="s">
        <v>84</v>
      </c>
      <c r="B18" s="8" t="n">
        <v>-0.01</v>
      </c>
      <c r="C18" s="8" t="n">
        <v>-0.01</v>
      </c>
    </row>
    <row r="19" spans="1:3">
      <c r="A19" s="4" t="s">
        <v>85</v>
      </c>
      <c r="B19" s="5" t="n">
        <v>33300000</v>
      </c>
      <c r="C19" s="5" t="n">
        <v>33300000</v>
      </c>
    </row>
    <row r="20" spans="1:3">
      <c r="A20" s="4" t="s">
        <v>86</v>
      </c>
      <c r="B20" s="5" t="n">
        <v>4680815</v>
      </c>
      <c r="C20" s="5" t="n">
        <v>4688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9"/>
    <col customWidth="1" max="2" min="2" width="33"/>
    <col customWidth="1" max="3" min="3" width="13"/>
    <col customWidth="1" max="4" min="4" width="23"/>
    <col customWidth="1" max="5" min="5" width="27"/>
    <col customWidth="1" max="6" min="6" width="40"/>
    <col customWidth="1" max="7" min="7" width="15"/>
    <col customWidth="1" max="8" min="8" width="13"/>
  </cols>
  <sheetData>
    <row r="1" spans="1:8">
      <c r="A1" s="1" t="s">
        <v>87</v>
      </c>
      <c r="B1" s="2" t="s">
        <v>88</v>
      </c>
      <c r="C1" s="2" t="s">
        <v>89</v>
      </c>
      <c r="D1" s="2" t="s">
        <v>90</v>
      </c>
      <c r="E1" s="2" t="s">
        <v>91</v>
      </c>
      <c r="F1" s="2" t="s">
        <v>92</v>
      </c>
      <c r="G1" s="2" t="s">
        <v>93</v>
      </c>
      <c r="H1" s="2" t="s">
        <v>94</v>
      </c>
    </row>
    <row r="2" spans="1:8">
      <c r="A2" s="4" t="s">
        <v>95</v>
      </c>
      <c r="B2" s="5" t="n">
        <v>4916285</v>
      </c>
    </row>
    <row r="3" spans="1:8">
      <c r="A3" s="4" t="s">
        <v>96</v>
      </c>
      <c r="B3" s="6" t="n">
        <v>4917</v>
      </c>
    </row>
    <row r="4" spans="1:8">
      <c r="A4" s="4" t="s">
        <v>97</v>
      </c>
      <c r="C4" s="5" t="n">
        <v>33300000</v>
      </c>
    </row>
    <row r="5" spans="1:8">
      <c r="A5" s="4" t="s">
        <v>98</v>
      </c>
      <c r="D5" s="6" t="n">
        <v>33300</v>
      </c>
      <c r="H5" s="6" t="n">
        <v>22744066</v>
      </c>
    </row>
    <row r="6" spans="1:8">
      <c r="A6" s="4" t="s">
        <v>99</v>
      </c>
      <c r="E6" s="6" t="n">
        <v>30348856</v>
      </c>
      <c r="F6" s="6" t="n">
        <v>-29233282</v>
      </c>
    </row>
    <row r="7" spans="1:8">
      <c r="A7" s="4" t="s">
        <v>100</v>
      </c>
      <c r="H7" s="5" t="n">
        <v>591</v>
      </c>
    </row>
    <row r="8" spans="1:8">
      <c r="A8" s="4" t="s">
        <v>101</v>
      </c>
      <c r="F8" s="5" t="n">
        <v>-393072</v>
      </c>
      <c r="H8" s="5" t="n">
        <v>-393072</v>
      </c>
    </row>
    <row r="9" spans="1:8">
      <c r="A9" s="4" t="s">
        <v>102</v>
      </c>
      <c r="G9" s="6" t="n">
        <v>227811</v>
      </c>
    </row>
    <row r="10" spans="1:8">
      <c r="A10" s="4" t="s">
        <v>103</v>
      </c>
      <c r="G10" s="6" t="n">
        <v>-18811</v>
      </c>
      <c r="H10" s="5" t="n">
        <v>-5000</v>
      </c>
    </row>
    <row r="11" spans="1:8">
      <c r="A11" s="4" t="s">
        <v>104</v>
      </c>
      <c r="C11" s="5" t="n">
        <v>4916285</v>
      </c>
      <c r="D11" s="5" t="n">
        <v>33300000</v>
      </c>
      <c r="G11" s="5" t="n">
        <v>227811</v>
      </c>
    </row>
    <row r="12" spans="1:8">
      <c r="A12" s="4" t="s">
        <v>105</v>
      </c>
      <c r="C12" s="6" t="n">
        <v>4917</v>
      </c>
      <c r="D12" s="6" t="n">
        <v>33300</v>
      </c>
      <c r="E12" s="5" t="n">
        <v>30348856</v>
      </c>
      <c r="F12" s="5" t="n">
        <v>-29626354</v>
      </c>
      <c r="G12" s="6" t="n">
        <v>-18811</v>
      </c>
      <c r="H12" s="5" t="n">
        <v>741908</v>
      </c>
    </row>
    <row r="13" spans="1:8">
      <c r="A13" s="4" t="s">
        <v>100</v>
      </c>
      <c r="E13" s="6" t="n">
        <v>36140</v>
      </c>
      <c r="H13" s="5" t="n">
        <v>36140</v>
      </c>
    </row>
    <row r="14" spans="1:8">
      <c r="A14" s="4" t="s">
        <v>101</v>
      </c>
      <c r="F14" s="6" t="n">
        <v>-227956</v>
      </c>
      <c r="H14" s="5" t="n">
        <v>-227956</v>
      </c>
    </row>
    <row r="15" spans="1:8">
      <c r="A15" s="4" t="s">
        <v>106</v>
      </c>
      <c r="B15" s="5" t="n">
        <v>4916285</v>
      </c>
      <c r="D15" s="5" t="n">
        <v>33300000</v>
      </c>
      <c r="E15" s="5" t="n">
        <v>30384996</v>
      </c>
      <c r="F15" s="5" t="n">
        <v>-29854310</v>
      </c>
      <c r="G15" s="5" t="n">
        <v>261902</v>
      </c>
    </row>
    <row r="16" spans="1:8">
      <c r="A16" s="4" t="s">
        <v>107</v>
      </c>
      <c r="C16" s="6" t="n">
        <v>4917</v>
      </c>
      <c r="E16" s="6" t="n">
        <v>33300</v>
      </c>
      <c r="G16" s="6" t="n">
        <v>-19811</v>
      </c>
      <c r="H16" s="6" t="n">
        <v>549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8</v>
      </c>
      <c r="B1" s="2" t="s">
        <v>1</v>
      </c>
    </row>
    <row r="2" spans="1:2">
      <c r="B2" s="2" t="s">
        <v>28</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8</v>
      </c>
    </row>
    <row r="3" spans="1:2">
      <c r="A3" s="3" t="s">
        <v>109</v>
      </c>
    </row>
    <row r="4" spans="1:2">
      <c r="A4" s="4" t="s">
        <v>33</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8</v>
      </c>
    </row>
    <row r="3" spans="1:2">
      <c r="A3" s="3" t="s">
        <v>109</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8</v>
      </c>
    </row>
    <row r="3" spans="1:2">
      <c r="A3" s="3" t="s">
        <v>109</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14:10Z</dcterms:created>
  <dcterms:modified xmlns:dcterms="http://purl.org/dc/terms/" xmlns:xsi="http://www.w3.org/2001/XMLSchema-instance" xsi:type="dcterms:W3CDTF">2018-03-28T15:14:10Z</dcterms:modified>
</cp:coreProperties>
</file>